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ProShares "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Risk_Return Detail Data- ProSha" sheetId="5" state="visible" r:id="rId5"/>
    <sheet xmlns:r="http://schemas.openxmlformats.org/officeDocument/2006/relationships" name="Risk_Return Detail Data" sheetId="6" state="visible" r:id="rId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1" customWidth="1" min="1" max="1"/>
    <col width="26"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May 31,
		2021</t>
        </is>
      </c>
    </row>
    <row r="5">
      <c r="A5" s="4" t="inlineStr">
        <is>
          <t>Registrant Name</t>
        </is>
      </c>
      <c r="B5" s="4" t="inlineStr">
        <is>
          <t>dei_EntityRegistrantName</t>
        </is>
      </c>
      <c r="C5" s="4" t="inlineStr">
        <is>
          <t>ProShares Trust</t>
        </is>
      </c>
    </row>
    <row r="6">
      <c r="A6" s="4" t="inlineStr">
        <is>
          <t>CIK</t>
        </is>
      </c>
      <c r="B6" s="4" t="inlineStr">
        <is>
          <t>dei_EntityCentralIndexKey</t>
        </is>
      </c>
      <c r="C6" s="4" t="inlineStr">
        <is>
          <t>000117461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17,
		2021</t>
        </is>
      </c>
    </row>
    <row r="9">
      <c r="A9" s="4" t="inlineStr">
        <is>
          <t>Document Effective Date</t>
        </is>
      </c>
      <c r="B9" s="4" t="inlineStr">
        <is>
          <t>dei_DocumentEffectiveDate</t>
        </is>
      </c>
      <c r="C9" s="4" t="inlineStr">
        <is>
          <t>Sep. 17,
		2021</t>
        </is>
      </c>
    </row>
    <row r="10">
      <c r="A10" s="4" t="inlineStr">
        <is>
          <t>Prospectus Date</t>
        </is>
      </c>
      <c r="B10" s="4" t="inlineStr">
        <is>
          <t>rr_ProspectusDate</t>
        </is>
      </c>
      <c r="C10" s="4" t="inlineStr">
        <is>
          <t>Sep. 17,
		2021</t>
        </is>
      </c>
    </row>
    <row r="11">
      <c r="A11" s="4" t="inlineStr">
        <is>
          <t>Entity Inv Company Type</t>
        </is>
      </c>
      <c r="B11" s="4" t="inlineStr">
        <is>
          <t>dei_EntityInvCompanyType</t>
        </is>
      </c>
      <c r="C11" s="4" t="inlineStr">
        <is>
          <t>N-1A</t>
        </is>
      </c>
    </row>
    <row r="12">
      <c r="A12" s="4" t="inlineStr">
        <is>
          <t>ProShares On-Demand ETF | None</t>
        </is>
      </c>
    </row>
    <row r="13">
      <c r="A13" s="3" t="inlineStr">
        <is>
          <t>Risk Return Abstract</t>
        </is>
      </c>
      <c r="B13" s="4" t="inlineStr">
        <is>
          <t>rr_RiskReturnAbstract</t>
        </is>
      </c>
    </row>
    <row r="14">
      <c r="A14" s="4" t="inlineStr">
        <is>
          <t>Trading Symbol</t>
        </is>
      </c>
      <c r="B14" s="4" t="inlineStr">
        <is>
          <t>dei_TradingSymbol</t>
        </is>
      </c>
      <c r="C14" s="4" t="inlineStr">
        <is>
          <t>OND</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Sep. 17, 2021</t>
        </is>
      </c>
    </row>
    <row r="2">
      <c r="A2" s="4" t="inlineStr">
        <is>
          <t>ProShares On-Demand ETF</t>
        </is>
      </c>
    </row>
    <row r="3">
      <c r="A3" s="4" t="inlineStr">
        <is>
          <t xml:space="preserve">
      On-Demand ETF
</t>
        </is>
      </c>
    </row>
    <row r="4">
      <c r="A4" s="4" t="inlineStr">
        <is>
          <t>&amp;lt;span style="color:#000000;font-family:Arial;font-size:9.02pt;font-weight:bold;margin-left:0%;"&gt;Investment Objective&amp;lt;/span&gt;</t>
        </is>
      </c>
    </row>
    <row r="5">
      <c r="A5" s="4" t="inlineStr">
        <is>
          <t>ProShares On-Demand ETF (the “Fund”) seeks investment results, before fees and expenses, that track the performance of the FactSet On-Demand Index (the “Index”).</t>
        </is>
      </c>
    </row>
    <row r="6">
      <c r="A6" s="4" t="inlineStr">
        <is>
          <t>&amp;lt;span style="color:#000000;font-family:Arial;font-size:9.02pt;font-weight:bold;margin-left:0%;"&gt;Fees and Expenses of the Fund&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9pt;font-weight:bold;padding-left:0.0%;"&gt;Annual Fund Operating Expenses&amp;lt;/span&gt;&amp;lt;span style="color:#000000;font-family:Arial;font-size:9pt;padding-left:0.0%;"&gt;(expenses that you pay each year as a percentage &amp;lt;/span&gt;&amp;lt;span style="color:#000000;font-family:Arial;font-size:9pt;padding-left:0.0%;"&gt;of the value of your investment)&amp;lt;/span&gt;</t>
        </is>
      </c>
    </row>
    <row r="9">
      <c r="A9" s="4" t="inlineStr">
        <is>
          <t>&amp;lt;span style="color:#000000;font-family:Arial;font-size:9pt;font-weight:bold;margin-left:0%;"&gt;Example:&amp;lt;/span&gt;</t>
        </is>
      </c>
    </row>
    <row r="10">
      <c r="A10" s="4" t="inlineStr">
        <is>
          <t xml:space="preserve"> This example is intended to help you compare the cost of investing in the Fund with the cost of investing in other funds. The example assumes that you invest $10,000 in the Fund for the time periods indicated and then redeem or hold all of your shares at the end of each period. The example also assumes that your investment has a 5% return each year and that the Fund’s operating expenses remain the same. Although your actual costs may be higher or lower, based on these assumptions your approximate costs would be:</t>
        </is>
      </c>
    </row>
    <row r="11">
      <c r="A11" s="4" t="inlineStr">
        <is>
          <t>The Fund pays transaction and financing costs associated with the purchase and sale of securities. These costs are not reflected in the table or the example above.</t>
        </is>
      </c>
    </row>
    <row r="12">
      <c r="A12" s="4" t="inlineStr">
        <is>
          <t>&amp;lt;span style="color:#000000;font-family:Arial;font-size:9.02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Annual Fund Operating Expenses or in the example above, affect the Fund’s performance. The Fund has not yet commenced operations as of the date of this Prospectus. Thus, no portfolio turnover information is provided for this Fund.</t>
        </is>
      </c>
    </row>
    <row r="14">
      <c r="A14" s="4" t="inlineStr">
        <is>
          <t>&amp;lt;span style="color:#000000;font-family:Arial;font-size:9.02pt;font-weight:bold;margin-left:0%;"&gt;Principal Investment Strategies&amp;lt;/span&gt;</t>
        </is>
      </c>
    </row>
    <row r="15">
      <c r="A15" s="4" t="inlineStr">
        <is>
          <t>The Fund invests in securities that ProShare Advisors believes, in combination, should track the performance of the Index. The Index consists of companies which provide on-demand platforms and services to consumers. The Index includes U.S., non-U.S developed, and emerging market companies whose principal business is the provision of platforms and services for on-demand access to lifestyle needs including digital media, egaming, fitness, food delivery, ridesharing, or virtual reality experiences, as determined by the Index methodology. The Index is owned and administered by FactSet Research Systems, Inc. (the “Index Provider”). In order to be included in the Index, a company must be listed for trading on a stock exchange, meet certain market capitalization and liquidity requirements, and be included in at least one of 15 FactSet ® Revere Business Industry Classification System Sub-Industries (“RBICS Sub-Industries”) that the Index Provider has identified as on-demand related. The 15 eligible RBICS Sub-Industries are • Console Games Software • Fitness and Exercise Equipment • Food Delivery Services • General Entertainment Content Providers and Sites • Handheld and Smart Phone Games Software • Home and Office Virtual Reality Software • Media Download and Streaming Digital Content Sites • Mobile Platform Applications Software • Multi-Type Passenger Transportation (e.g., ride-sharing platforms) • Online Game Websites and Software • Other Games Software • Other Media Equipment Manufacturing • Video Multimedia Semiconductors • Virtual Reality Design and Engineering Software • Virtual Reality Equipment The Index Provider then selects into the Index companies which generate 75% or more revenue from products or services associated with the eligible RBICS Sub-Industries. If fewer than 25 companies meet this criteria, the Index Provider will reduce the revenue threshold to 50% and select the 25 companies with the highest percentage of revenue from those products and services. Selected companies are weighted based on market capitalization, subject to a maximum weight of 4.5% for any single company. The Index is reconstituted and rebalanced semiannually in June and December. The weightings of each security in the Index are allowed to fluctuate between rebalance dates. The Index is published under the Bloomberg ticker symbol “FDSODMN.” • Equity Securities — The Fund invests in common stock issued by public companies. • Depositary Receipts — The Fund may invest in depositary receipts, which principally include: ○ American Depositary Receipts (ADRs), which represent the right to receive securities of foreign issuers deposited in a bank or trust company and are an alternative to purchasing the underlying securities in their national markets and currencies ProShare Advisors determines the type, quantity and mix of investment positions that it believes, in combination, the Fund should hold to produce returns consistent with the Fund’s investment objective. The Fund will generally use a “replication strategy” to achieve its investment objective, meaning that it will invest in all of the component securities of the Index in approximately the same proportion as the Index. However, the Fund may also use a “representative sampling” strategy to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Share Advisors does not invest the assets of the Fund in securities or financial instruments based on ProShare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The Fund will concentrate (i.e., invest in securities that represent 25 percent or more of the value of the Index) or focus (i.e., invest in securities that represent a substantial portion of its value, but less than 25 percent) its investments in a particular industry or group of industries, country or region to approximately the same extent the Index is so concentrated or focused. As of June 18, 2021, the Index was concentrated in the media and entertainment industry group and was focused in the retailing industry group. The Index was also focused in China. Please see “Investment Objectives, Principal Investment Strategies and Related Risks” in the Fund’s Prospectus for additional details.</t>
        </is>
      </c>
    </row>
    <row r="16">
      <c r="A16" s="4" t="inlineStr">
        <is>
          <t>&amp;lt;span style="color:#000000;font-family:Arial;font-size:9.02pt;font-weight:bold;margin-left:0%;"&gt;Principal Risks&amp;lt;/span&gt;</t>
        </is>
      </c>
    </row>
    <row r="17">
      <c r="A17"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On-Demand Investing Risk — On-demand technology is a relatively new technology and is subject to risks associated with a developing industry including limited product lines, markets, and financial resources as well as challenges to scalability of production. There is no guarantee that the products or services offered by companies in this business will be successful. Companies engaged in design, production or distribution of goods or services for the media industry may become quickly obsolete. They are subject to risks that include cyclicality of revenues and earnings, a decrease in the discretionary income of targeted individuals, changing consumer tastes and interests, intense competition, frequent new service introductions, loss or impairment of intellectual property rights, and the potential for increased government regulation. The business models employed by companies in the on-demand industry may not prove to be successful. These companies may also be susceptible to operational and information security risks including those associated with hardware or software failures, interruptions, or delays in service by third party vendors. Additionally, because on-demand companies typically collect and store sensitive consumer information, these companies are potential targets for cybersecurity attacks and other types of theft, and may face scrutiny from regulators considering how consumer data is stored, safeguarded, and used, which could have a negative impact on these companies. While the Index seeks to identify companies whose business is on demand platform and services related, the companies selected by the Index may have significant unrelated business lines and as a result their performance may be impacted by other factors.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performance of the Fund and the performance of the Index on such day. Any of these factors could decrease correlation between the performance of the Fund and the Index and may hinder the Fund’s ability to meet its investment objective. • Equity and Market Risk — Equity markets are volatile, and the value of securiti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Foreign Investments Risk/Emerging Market Risk — Exposure to securities of foreign issuers may provide the Fund with increased risk. Various factors related to foreign investments may negatively impact the Fund’s and the Index’s performance, such as: i) fluctuations in the value of the applicable foreign currency; ii) differences in securities settlement practices; iii) uncertainty associated with evidence of ownership of investments in countries that lack centralized custodial services; iv) possible regulation of, or other limitations on, investments by U.S. investors in foreign investments; v) potentially higher brokerage commissions; vi) the possibility that a foreign government may withhold portions of interest and dividends at the source; vii) taxation of income earned in foreign countries or other foreign taxes imposed; viii) foreign exchange controls, which may include suspension of the ability to transfer currency from a foreign country; ix) less publicly available information about foreign issuers; x) changes in the denomination currency of a foreign investment; and xi) less certain legal systems in which the Fund may encounter difficulties or be unable to pursue legal remedies. Foreign investments also may be more susceptible to political, social, economic and regional factors than may be the case with U.S. securities. In addition, markets for foreign investments are usually less liquid, more volatile and significantly smaller than markets for U.S. securities, which may affect, among other things, the Fund’s ability to purchase or sell foreign investments at appropriate times and prices. Because of differences in settlement times and/or foreign market holidays, transactions in a foreign market may take place one or more days after the necessary exposure to these investments is determined. Until the transactions are effected, the Fund is exposed to increased foreign currency risk and market risk and, ultimately, increased correlation risk. Because the Fund’s foreign investment exposure may include issuers domiciled in developing or “emerging market” countries, all the aforementioned factors are heightened and foreign investments risk is higher. Economic, business, political, or social instability may adversely affect the value of emerging market investments more acutely than investments tied to developed foreign coun tries. Furthermore any of these developments may result in a decline in the value of a country’s currency. Emerging markets are riskier than more developed markets because they may develop unevenly or may never fully develop. Investments in emerging markets are considered speculativ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fall out of favor, the Fund could underperform, or its net asset value may be more volatile than, funds that have greater industry diversification. • Media and Entertainment Industry Risk — Media and entertainment companies within the Communication Services industry are impacted by the high costs of research and development of new content and services in an effort to stay relevant in a highly competitive industry. In addition, media and entertainment companies are challenged by the changing tastes, topical interests and discretionary income of their targeted consumers. With the advancement of streaming technology, sales of content through physical formats (such as DVD and Blu-ray) and traditional content delivery services (such as cable TV providers and satellite dish operators) are declining in popularity as consumers increasingly opt to purchase digital content that is customizable, less expensive and takes up less physical space. The media and entertainment industry is regulated and changes to rules regarding advertising and the content produced by media and entertainment companies can increase overall production and distribution costs. • Retailing Industry Risk — The risks of investments in the industry include: changes in domestic and international economies, consumer confidence, disposable household income and spending, and consumer tastes and preferences; intense competition; changing demographics; marketing and public perception; dependence on third-party suppliers and distribution systems; intellectual property infringement; legislative or regulatory changes and increased government supervision; thin capitalization; dependence on a relatively few number of business days to achieve overall results; and dependence on outside financing, which may be difficult to obtain. • Geographic Concentration Risk — Because the Fund focuses its investments in particular foreign countries or geographic regions, it may be more volatile than a more geographically diversified fund. The performance of the Fund will be affected by the political, social and economic conditions in those foreign countries and geographic regions and subject to the related risks. • Chinese Investments Risk — Investments in securities of issuers in China include risks such as, but are not limited to, less developed or less efficient trading markets; heightened risk of inefficiency, volatility and pricing anomalies of portfolio holdings resulting from government control of markets; currency fluctuations or blockage; nationalization of assets; limits on repatriation; uncertainty surrounding trading suspensions; a lack of publicly available information (as compared to many other countries); and natural disasters particularly likely to occur in China. Changes in Chinese government policy and economic growth rates could significantly affect local markets and the entire Greater China region. China has yet to develop comprehensive securities, corporate, or commercial laws, and its economy is experiencing a relative slowdown. China is an emerging market and demonstrates significantly higher volatility from time to time in comparison to developed markets. Internal social unrest or confrontations with neighboring countries may also disrupt economic development in China and result in a greater risk of currency fluctuations, currency non-convertibility, interest rate fluctuations, and higher rates of inflation. Investments in securities of Chinese companies are subject to China’s heavy dependence on exports. Reductions in spending on Chinese products and services, institution of tariffs or other trade barriers, including as a result of heightened trade tensions between China and the United States, or a downturn in any of the economies of China’s key trading partners may have an adverse impact on the Chinese economy and the values of Chinese companies. Significant portions of the Chinese securities markets may become rapidly illiquid, as Chinese issuers have the ability to suspend the trading of their equity securities and have shown a willingness to exercise that option in response to market volatility and other events. The liquidity of Chinese securities may shrink or disappear suddenly and without warning as a result of adverse economic, market or political events, or adverse investor perceptions, whether or not accurate. • Non-Diversification Risk — The Fund is classified as “non-diversified” under the Investment Company Act of 1940, as amended (“1940 Act”). This means it has the ability to invest a relatively high percentage of its assets in the securities of a small number of issuers. This may increase the Fund’s volatility and increase the risk that the Fund’s performance will decline based on the performance of a single issuer. • Index Performance Risk — The Fund is linked to an Index maintained by a third party provider unaffiliated with the Fund or ProShare Advisors. There can be no guarantee or assurance that the methodology used by the third-party provider to identify companies whose business is on demand plat form and services related will achieve its intended result or that investing in on demand platform and services related companies will result in positive returns. Further, there can be no guarantee that the methodology underlying the Index or the daily calculation of the Index will be free from error. For an Index with exposure to foreign, and especially emerging markets, there may be heightened risks associated with the adequacy and reliability of the information used to calculate the Index, because there might be less, incomplete or inaccurate information available about securities issuers in those markets due to different or less stringent market or accounting regulation or practices. ProShare Advisors has no ability to assess a third party provider’s due diligence process over index data prior to its use in index computation, construction and/or rebalancing.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Market Price Variance Risk — Investors buy and sell Fund shares in the secondary market at market prices, which may be different from the NAV per share of the Fund (i.e., the secondary market price may trade at a price greater than NAV (a premium) or less than NAV (a discount)). The market price of the Fund’s shares will fluctuate in response to changes in the value of the Fund’s holdings, supply and demand for shares and other market factors. In addition, the instruments held by the Fund may be traded in markets on days and at times when the Fund’s listing exchange is closed for trading. As a result, the value of the Fund’s holdings may vary, perhaps significantly, on days and at times when investors are unable to purchase or sell Fund shares. ProShare Advisors cannot predict whether shares will trade above, below or at a price equal to the value of the Fund’s holdings. • Early Close/Late Close/Trading Halt Risk — An exchange or market may close early, close late or issue trading halts on specific securities or financial instruments. As a result, the ability to trade certain securities or financial instruments may be restricted, which may disrupt the Fund’s creation and redemption process, potentially affect the price at which the Fund’s shares trade in the secondary market, and/or result in the Fund being unable to trade certain securities or financial instruments at all. In these circumstances, the Fund may be unable to rebalance its portfolio, may be unable to accurately price its investments and/or may incur substantial trading losses. If trading in the Fund’s shares are halted, investors may be temporarily unable to trade shares of the Fund.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Share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New Fund Risk — The Fund recently commenced operations, has a limited operating history, and started operations with a small asset base. There can be no assurance that the Fund will be successful or grow to or maintain a viable size, that an active trading market for the Fund’s shares will develop or be maintained, or that the Fund’s shares’ listing will continue unchanged. • Portfolio Turnover Risk — The Fund may incur high portfolio turnover to manage the Fund’s investment exposure. Additionally, active market trading of the Fund’s shares may cause more frequent creation or redemption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Share Advisors believes market quotations do not accurately reflect the fair value of an investment, or a trading halt closes an exchange or market early), ProShare Advisors may, pursuant to procedures established by the Board of Trustees of the Fund, choose to determine a fair value price as the basis for determining the market value of such investment for such day. The fair value of an investment determined by ProShare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9.02pt;font-weight:bold;margin-left:0%;"&gt;Investment Results&amp;lt;/span&gt;</t>
        </is>
      </c>
    </row>
    <row r="19">
      <c r="A19" s="4" t="inlineStr">
        <is>
          <t>Performance history will be available for the Fund after it has been in operation for a full calendar year. After the Fund has a full calendar year of performance information, performance information will be shown on an annual basi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32" customWidth="1" min="2" max="2"/>
    <col width="13" customWidth="1" min="3" max="3"/>
  </cols>
  <sheetData>
    <row r="1">
      <c r="A1" s="1" t="inlineStr">
        <is>
          <t>Annual Fund Operating Expenses - ProShares On-Demand ETF - None</t>
        </is>
      </c>
      <c r="B1" s="2" t="inlineStr">
        <is>
          <t>Sep. 17, 2021</t>
        </is>
      </c>
    </row>
    <row r="2">
      <c r="A2" s="3" t="inlineStr">
        <is>
          <t>Operating Expenses:</t>
        </is>
      </c>
    </row>
    <row r="3">
      <c r="A3" s="4" t="inlineStr">
        <is>
          <t>Management Fees</t>
        </is>
      </c>
      <c r="B3" s="4" t="inlineStr">
        <is>
          <t>0.58%</t>
        </is>
      </c>
    </row>
    <row r="4">
      <c r="A4" s="4" t="inlineStr">
        <is>
          <t>Other Expenses</t>
        </is>
      </c>
      <c r="B4" s="4" t="inlineStr">
        <is>
          <t xml:space="preserve">none
				</t>
        </is>
      </c>
      <c r="C4" s="4" t="inlineStr">
        <is>
          <t>[1]</t>
        </is>
      </c>
    </row>
    <row r="5">
      <c r="A5" s="4" t="inlineStr">
        <is>
          <t>Total Annual Fund Operating Expenses</t>
        </is>
      </c>
      <c r="B5" s="4" t="inlineStr">
        <is>
          <t>0.58%</t>
        </is>
      </c>
    </row>
    <row r="6"/>
    <row r="7">
      <c r="A7" s="4" t="inlineStr">
        <is>
          <t>[1]</t>
        </is>
      </c>
      <c r="B7" s="4" t="inlineStr">
        <is>
          <t>“Other Expenses” are estimated.</t>
        </is>
      </c>
    </row>
  </sheetData>
  <mergeCells count="3">
    <mergeCell ref="B1:C1"/>
    <mergeCell ref="A6:C6"/>
    <mergeCell ref="B7:C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9" customWidth="1" min="1" max="1"/>
    <col width="13" customWidth="1" min="2" max="2"/>
    <col width="13" customWidth="1" min="3" max="3"/>
  </cols>
  <sheetData>
    <row r="1">
      <c r="A1" s="1" t="inlineStr">
        <is>
          <t>Expense Example - ProShares On-Demand ETF - None</t>
        </is>
      </c>
      <c r="B1" s="2" t="inlineStr">
        <is>
          <t>1 Year</t>
        </is>
      </c>
      <c r="C1" s="2" t="inlineStr">
        <is>
          <t>3 Years</t>
        </is>
      </c>
    </row>
    <row r="2">
      <c r="A2" s="4" t="inlineStr">
        <is>
          <t>USD ($)</t>
        </is>
      </c>
      <c r="B2" s="5" t="n">
        <v>59</v>
      </c>
      <c r="C2" s="5" t="n">
        <v>1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2" customWidth="1" min="1" max="1"/>
    <col width="4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17,
		2021</t>
        </is>
      </c>
    </row>
    <row r="4">
      <c r="A4" s="4" t="inlineStr">
        <is>
          <t>ProShares On-Demand ETF</t>
        </is>
      </c>
    </row>
    <row r="5">
      <c r="A5" s="3" t="inlineStr">
        <is>
          <t>Risk Return Abstract</t>
        </is>
      </c>
      <c r="B5" s="4" t="inlineStr">
        <is>
          <t>rr_RiskReturnAbstract</t>
        </is>
      </c>
    </row>
    <row r="6">
      <c r="A6" s="4" t="inlineStr">
        <is>
          <t>Risk/Return [Heading]</t>
        </is>
      </c>
      <c r="B6" s="4" t="inlineStr">
        <is>
          <t>rr_RiskReturnHeading</t>
        </is>
      </c>
      <c r="C6" s="4" t="inlineStr">
        <is>
          <t xml:space="preserve">
      On-Demand ETF
</t>
        </is>
      </c>
    </row>
    <row r="7">
      <c r="A7" s="4" t="inlineStr">
        <is>
          <t>Objective [Heading]</t>
        </is>
      </c>
      <c r="B7" s="4" t="inlineStr">
        <is>
          <t>rr_ObjectiveHeading</t>
        </is>
      </c>
      <c r="C7" s="4" t="inlineStr">
        <is>
          <t>&amp;lt;span style="color:#000000;font-family:Arial;font-size:9.02pt;font-weight:bold;margin-left:0%;"&gt;Investment Objective&amp;lt;/span&gt;</t>
        </is>
      </c>
    </row>
    <row r="8">
      <c r="A8" s="4" t="inlineStr">
        <is>
          <t>Objective, Primary [Text Block]</t>
        </is>
      </c>
      <c r="B8" s="4" t="inlineStr">
        <is>
          <t>rr_ObjectivePrimaryTextBlock</t>
        </is>
      </c>
      <c r="C8" s="4" t="inlineStr">
        <is>
          <t>ProShares On-Demand ETF (the “Fund”) seeks investment results, before fees and expenses, that track the performance of the FactSet On-Demand Index (the “Index”).</t>
        </is>
      </c>
    </row>
    <row r="9">
      <c r="A9" s="4" t="inlineStr">
        <is>
          <t>Expense [Heading]</t>
        </is>
      </c>
      <c r="B9" s="4" t="inlineStr">
        <is>
          <t>rr_ExpenseHeading</t>
        </is>
      </c>
      <c r="C9" s="4" t="inlineStr">
        <is>
          <t>&amp;lt;span style="color:#000000;font-family:Arial;font-size:9.02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Operating Expenses Caption [Text]</t>
        </is>
      </c>
      <c r="B11" s="4" t="inlineStr">
        <is>
          <t>rr_OperatingExpensesCaption</t>
        </is>
      </c>
      <c r="C11" s="4" t="inlineStr">
        <is>
          <t>&amp;lt;span style="color:#000000;font-family:Arial;font-size:9pt;font-weight:bold;padding-left:0.0%;"&gt;Annual Fund Operating Expenses&amp;lt;/span&gt;&amp;lt;span style="color:#000000;font-family:Arial;font-size:9pt;padding-left:0.0%;"&gt;(expenses that you pay each year as a percentage &amp;lt;/span&gt;&amp;lt;span style="color:#000000;font-family:Arial;font-size:9pt;padding-left:0.0%;"&gt;of the value of your investment)&amp;lt;/span&gt;</t>
        </is>
      </c>
    </row>
    <row r="12">
      <c r="A12" s="4" t="inlineStr">
        <is>
          <t>Portfolio Turnover [Heading]</t>
        </is>
      </c>
      <c r="B12" s="4" t="inlineStr">
        <is>
          <t>rr_PortfolioTurnoverHeading</t>
        </is>
      </c>
      <c r="C12" s="4" t="inlineStr">
        <is>
          <t>&amp;lt;span style="color:#000000;font-family:Arial;font-size:9.02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Annual Fund Operating Expenses or in the example above, affect the Fund’s performance. The Fund has not yet commenced operations as of the date of this Prospectus. Thus, no portfolio turnover information is provided for this Fund.</t>
        </is>
      </c>
    </row>
    <row r="14">
      <c r="A14" s="4" t="inlineStr">
        <is>
          <t>Other Expenses, New Fund, Based on Estimates [Text]</t>
        </is>
      </c>
      <c r="B14" s="4" t="inlineStr">
        <is>
          <t>rr_OtherExpensesNewFundBasedOnEstimates</t>
        </is>
      </c>
      <c r="C14" s="4" t="inlineStr">
        <is>
          <t>&amp;lt;span style="color:#000000;font-family:Arial;font-size:8pt;font-style:bold;"&gt;“Other Expenses” are estimated.&amp;lt;/span&gt;</t>
        </is>
      </c>
    </row>
    <row r="15">
      <c r="A15" s="4" t="inlineStr">
        <is>
          <t>Expense Example [Heading]</t>
        </is>
      </c>
      <c r="B15" s="4" t="inlineStr">
        <is>
          <t>rr_ExpenseExampleHeading</t>
        </is>
      </c>
      <c r="C15" s="4" t="inlineStr">
        <is>
          <t>&amp;lt;span style="color:#000000;font-family:Arial;font-size:9pt;font-weight:bold;margin-left:0%;"&gt;Example:&amp;lt;/span&gt;</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funds. The example assumes that you invest $10,000 in the Fund for the time periods indicated and then redeem or hold all of your shares at the end of each period. The example also assumes that your investment has a 5% return each year and that the Fund’s operating expenses remain the same. Although your actual costs may be higher or lower, based on these assumptions your approximate costs would be:</t>
        </is>
      </c>
    </row>
    <row r="17">
      <c r="A17" s="4" t="inlineStr">
        <is>
          <t>Expense Example Closing [Text Block]</t>
        </is>
      </c>
      <c r="B17" s="4" t="inlineStr">
        <is>
          <t>rr_ExpenseExampleClosingTextBlock</t>
        </is>
      </c>
      <c r="C17" s="4" t="inlineStr">
        <is>
          <t>The Fund pays transaction and financing costs associated with the purchase and sale of securities. These costs are not reflected in the table or the example above.</t>
        </is>
      </c>
    </row>
    <row r="18">
      <c r="A18" s="4" t="inlineStr">
        <is>
          <t>Strategy [Heading]</t>
        </is>
      </c>
      <c r="B18" s="4" t="inlineStr">
        <is>
          <t>rr_StrategyHeading</t>
        </is>
      </c>
      <c r="C18" s="4" t="inlineStr">
        <is>
          <t>&amp;lt;span style="color:#000000;font-family:Arial;font-size:9.02pt;font-weight:bold;margin-left:0%;"&gt;Principal Investment Strategies&amp;lt;/span&gt;</t>
        </is>
      </c>
    </row>
    <row r="19">
      <c r="A19" s="4" t="inlineStr">
        <is>
          <t>Strategy Narrative [Text Block]</t>
        </is>
      </c>
      <c r="B19" s="4" t="inlineStr">
        <is>
          <t>rr_StrategyNarrativeTextBlock</t>
        </is>
      </c>
      <c r="C19" s="4" t="inlineStr">
        <is>
          <t>The Fund invests in securities that ProShare Advisors believes, in combination, should track the performance of the Index. The Index consists of companies which provide on-demand platforms and services to consumers. The Index includes U.S., non-U.S developed, and emerging market companies whose principal business is the provision of platforms and services for on-demand access to lifestyle needs including digital media, egaming, fitness, food delivery, ridesharing, or virtual reality experiences, as determined by the Index methodology. The Index is owned and administered by FactSet Research Systems, Inc. (the “Index Provider”). In order to be included in the Index, a company must be listed for trading on a stock exchange, meet certain market capitalization and liquidity requirements, and be included in at least one of 15 FactSet ® Revere Business Industry Classification System Sub-Industries (“RBICS Sub-Industries”) that the Index Provider has identified as on-demand related. The 15 eligible RBICS Sub-Industries are • Console Games Software • Fitness and Exercise Equipment • Food Delivery Services • General Entertainment Content Providers and Sites • Handheld and Smart Phone Games Software • Home and Office Virtual Reality Software • Media Download and Streaming Digital Content Sites • Mobile Platform Applications Software • Multi-Type Passenger Transportation (e.g., ride-sharing platforms) • Online Game Websites and Software • Other Games Software • Other Media Equipment Manufacturing • Video Multimedia Semiconductors • Virtual Reality Design and Engineering Software • Virtual Reality Equipment The Index Provider then selects into the Index companies which generate 75% or more revenue from products or services associated with the eligible RBICS Sub-Industries. If fewer than 25 companies meet this criteria, the Index Provider will reduce the revenue threshold to 50% and select the 25 companies with the highest percentage of revenue from those products and services. Selected companies are weighted based on market capitalization, subject to a maximum weight of 4.5% for any single company. The Index is reconstituted and rebalanced semiannually in June and December. The weightings of each security in the Index are allowed to fluctuate between rebalance dates. The Index is published under the Bloomberg ticker symbol “FDSODMN.” • Equity Securities — The Fund invests in common stock issued by public companies. • Depositary Receipts — The Fund may invest in depositary receipts, which principally include: ○ American Depositary Receipts (ADRs), which represent the right to receive securities of foreign issuers deposited in a bank or trust company and are an alternative to purchasing the underlying securities in their national markets and currencies ProShare Advisors determines the type, quantity and mix of investment positions that it believes, in combination, the Fund should hold to produce returns consistent with the Fund’s investment objective. The Fund will generally use a “replication strategy” to achieve its investment objective, meaning that it will invest in all of the component securities of the Index in approximately the same proportion as the Index. However, the Fund may also use a “representative sampling” strategy to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Share Advisors does not invest the assets of the Fund in securities or financial instruments based on ProShare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The Fund will concentrate (i.e., invest in securities that represent 25 percent or more of the value of the Index) or focus (i.e., invest in securities that represent a substantial portion of its value, but less than 25 percent) its investments in a particular industry or group of industries, country or region to approximately the same extent the Index is so concentrated or focused. As of June 18, 2021, the Index was concentrated in the media and entertainment industry group and was focused in the retailing industry group. The Index was also focused in China. Please see “Investment Objectives, Principal Investment Strategies and Related Risks” in the Fund’s Prospectus for additional details.</t>
        </is>
      </c>
    </row>
    <row r="20">
      <c r="A20" s="4" t="inlineStr">
        <is>
          <t>Strategy Portfolio Concentration [Text]</t>
        </is>
      </c>
      <c r="B20" s="4" t="inlineStr">
        <is>
          <t>rr_StrategyPortfolioConcentration</t>
        </is>
      </c>
      <c r="C20" s="4" t="inlineStr">
        <is>
          <t>&amp;lt;span style="color:#000000;font-family:Arial;font-size:10pt;margin-left:0%;"&gt;The Fund will concentrate (i.e., invest in securities that represent&amp;lt;/span&gt;&amp;lt;span style="color:#000000;font-family:Arial;font-size:10pt;"&gt; 25 percent or more of the value of the Index) or focus (i.e., invest in securities that represent a substantial portion of its value, but less than 25 percent) its investments in a particular industry or group of industries, country or region to approximately the same extent the Index is so concentrated or focused. &amp;lt;/span&gt;</t>
        </is>
      </c>
    </row>
    <row r="21">
      <c r="A21" s="4" t="inlineStr">
        <is>
          <t>Risk [Heading]</t>
        </is>
      </c>
      <c r="B21" s="4" t="inlineStr">
        <is>
          <t>rr_RiskHeading</t>
        </is>
      </c>
      <c r="C21" s="4" t="inlineStr">
        <is>
          <t>&amp;lt;span style="color:#000000;font-family:Arial;font-size:9.02pt;font-weight:bold;margin-left:0%;"&gt;Principal Risks&amp;lt;/span&gt;</t>
        </is>
      </c>
    </row>
    <row r="22">
      <c r="A22" s="4" t="inlineStr">
        <is>
          <t>Risk Narrative [Text Block]</t>
        </is>
      </c>
      <c r="B22" s="4" t="inlineStr">
        <is>
          <t>rr_RiskNarrativeTextBlock</t>
        </is>
      </c>
      <c r="C22"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On-Demand Investing Risk — On-demand technology is a relatively new technology and is subject to risks associated with a developing industry including limited product lines, markets, and financial resources as well as challenges to scalability of production. There is no guarantee that the products or services offered by companies in this business will be successful. Companies engaged in design, production or distribution of goods or services for the media industry may become quickly obsolete. They are subject to risks that include cyclicality of revenues and earnings, a decrease in the discretionary income of targeted individuals, changing consumer tastes and interests, intense competition, frequent new service introductions, loss or impairment of intellectual property rights, and the potential for increased government regulation. The business models employed by companies in the on-demand industry may not prove to be successful. These companies may also be susceptible to operational and information security risks including those associated with hardware or software failures, interruptions, or delays in service by third party vendors. Additionally, because on-demand companies typically collect and store sensitive consumer information, these companies are potential targets for cybersecurity attacks and other types of theft, and may face scrutiny from regulators considering how consumer data is stored, safeguarded, and used, which could have a negative impact on these companies. While the Index seeks to identify companies whose business is on demand platform and services related, the companies selected by the Index may have significant unrelated business lines and as a result their performance may be impacted by other factors. •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performance of the Fund and the performance of the Index on such day. Any of these factors could decrease correlation between the performance of the Fund and the Index and may hinder the Fund’s ability to meet its investment objective. • Equity and Market Risk — Equity markets are volatile, and the value of securiti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Foreign Investments Risk/Emerging Market Risk — Exposure to securities of foreign issuers may provide the Fund with increased risk. Various factors related to foreign investments may negatively impact the Fund’s and the Index’s performance, such as: i) fluctuations in the value of the applicable foreign currency; ii) differences in securities settlement practices; iii) uncertainty associated with evidence of ownership of investments in countries that lack centralized custodial services; iv) possible regulation of, or other limitations on, investments by U.S. investors in foreign investments; v) potentially higher brokerage commissions; vi) the possibility that a foreign government may withhold portions of interest and dividends at the source; vii) taxation of income earned in foreign countries or other foreign taxes imposed; viii) foreign exchange controls, which may include suspension of the ability to transfer currency from a foreign country; ix) less publicly available information about foreign issuers; x) changes in the denomination currency of a foreign investment; and xi) less certain legal systems in which the Fund may encounter difficulties or be unable to pursue legal remedies. Foreign investments also may be more susceptible to political, social, economic and regional factors than may be the case with U.S. securities. In addition, markets for foreign investments are usually less liquid, more volatile and significantly smaller than markets for U.S. securities, which may affect, among other things, the Fund’s ability to purchase or sell foreign investments at appropriate times and prices. Because of differences in settlement times and/or foreign market holidays, transactions in a foreign market may take place one or more days after the necessary exposure to these investments is determined. Until the transactions are effected, the Fund is exposed to increased foreign currency risk and market risk and, ultimately, increased correlation risk. Because the Fund’s foreign investment exposure may include issuers domiciled in developing or “emerging market” countries, all the aforementioned factors are heightened and foreign investments risk is higher. Economic, business, political, or social instability may adversely affect the value of emerging market investments more acutely than investments tied to developed foreign coun tries. Furthermore any of these developments may result in a decline in the value of a country’s currency. Emerging markets are riskier than more developed markets because they may develop unevenly or may never fully develop. Investments in emerging markets are considered speculative. • Concentration and Focused Investing —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fall out of favor, the Fund could underperform, or its net asset value may be more volatile than, funds that have greater industry diversification. • Media and Entertainment Industry Risk — Media and entertainment companies within the Communication Services industry are impacted by the high costs of research and development of new content and services in an effort to stay relevant in a highly competitive industry. In addition, media and entertainment companies are challenged by the changing tastes, topical interests and discretionary income of their targeted consumers. With the advancement of streaming technology, sales of content through physical formats (such as DVD and Blu-ray) and traditional content delivery services (such as cable TV providers and satellite dish operators) are declining in popularity as consumers increasingly opt to purchase digital content that is customizable, less expensive and takes up less physical space. The media and entertainment industry is regulated and changes to rules regarding advertising and the content produced by media and entertainment companies can increase overall production and distribution costs. • Retailing Industry Risk — The risks of investments in the industry include: changes in domestic and international economies, consumer confidence, disposable household income and spending, and consumer tastes and preferences; intense competition; changing demographics; marketing and public perception; dependence on third-party suppliers and distribution systems; intellectual property infringement; legislative or regulatory changes and increased government supervision; thin capitalization; dependence on a relatively few number of business days to achieve overall results; and dependence on outside financing, which may be difficult to obtain. • Geographic Concentration Risk — Because the Fund focuses its investments in particular foreign countries or geographic regions, it may be more volatile than a more geographically diversified fund. The performance of the Fund will be affected by the political, social and economic conditions in those foreign countries and geographic regions and subject to the related risks. • Chinese Investments Risk — Investments in securities of issuers in China include risks such as, but are not limited to, less developed or less efficient trading markets; heightened risk of inefficiency, volatility and pricing anomalies of portfolio holdings resulting from government control of markets; currency fluctuations or blockage; nationalization of assets; limits on repatriation; uncertainty surrounding trading suspensions; a lack of publicly available information (as compared to many other countries); and natural disasters particularly likely to occur in China. Changes in Chinese government policy and economic growth rates could significantly affect local markets and the entire Greater China region. China has yet to develop comprehensive securities, corporate, or commercial laws, and its economy is experiencing a relative slowdown. China is an emerging market and demonstrates significantly higher volatility from time to time in comparison to developed markets. Internal social unrest or confrontations with neighboring countries may also disrupt economic development in China and result in a greater risk of currency fluctuations, currency non-convertibility, interest rate fluctuations, and higher rates of inflation. Investments in securities of Chinese companies are subject to China’s heavy dependence on exports. Reductions in spending on Chinese products and services, institution of tariffs or other trade barriers, including as a result of heightened trade tensions between China and the United States, or a downturn in any of the economies of China’s key trading partners may have an adverse impact on the Chinese economy and the values of Chinese companies. Significant portions of the Chinese securities markets may become rapidly illiquid, as Chinese issuers have the ability to suspend the trading of their equity securities and have shown a willingness to exercise that option in response to market volatility and other events. The liquidity of Chinese securities may shrink or disappear suddenly and without warning as a result of adverse economic, market or political events, or adverse investor perceptions, whether or not accurate. • Non-Diversification Risk — The Fund is classified as “non-diversified” under the Investment Company Act of 1940, as amended (“1940 Act”). This means it has the ability to invest a relatively high percentage of its assets in the securities of a small number of issuers. This may increase the Fund’s volatility and increase the risk that the Fund’s performance will decline based on the performance of a single issuer. • Index Performance Risk — The Fund is linked to an Index maintained by a third party provider unaffiliated with the Fund or ProShare Advisors. There can be no guarantee or assurance that the methodology used by the third-party provider to identify companies whose business is on demand plat form and services related will achieve its intended result or that investing in on demand platform and services related companies will result in positive returns. Further, there can be no guarantee that the methodology underlying the Index or the daily calculation of the Index will be free from error. For an Index with exposure to foreign, and especially emerging markets, there may be heightened risks associated with the adequacy and reliability of the information used to calculate the Index, because there might be less, incomplete or inaccurate information available about securities issuers in those markets due to different or less stringent market or accounting regulation or practices. ProShare Advisors has no ability to assess a third party provider’s due diligence process over index data prior to its use in index computation, construction and/or rebalancing.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Market Price Variance Risk — Investors buy and sell Fund shares in the secondary market at market prices, which may be different from the NAV per share of the Fund (i.e., the secondary market price may trade at a price greater than NAV (a premium) or less than NAV (a discount)). The market price of the Fund’s shares will fluctuate in response to changes in the value of the Fund’s holdings, supply and demand for shares and other market factors. In addition, the instruments held by the Fund may be traded in markets on days and at times when the Fund’s listing exchange is closed for trading. As a result, the value of the Fund’s holdings may vary, perhaps significantly, on days and at times when investors are unable to purchase or sell Fund shares. ProShare Advisors cannot predict whether shares will trade above, below or at a price equal to the value of the Fund’s holdings. • Early Close/Late Close/Trading Halt Risk — An exchange or market may close early, close late or issue trading halts on specific securities or financial instruments. As a result, the ability to trade certain securities or financial instruments may be restricted, which may disrupt the Fund’s creation and redemption process, potentially affect the price at which the Fund’s shares trade in the secondary market, and/or result in the Fund being unable to trade certain securities or financial instruments at all. In these circumstances, the Fund may be unable to rebalance its portfolio, may be unable to accurately price its investments and/or may incur substantial trading losses. If trading in the Fund’s shares are halted, investors may be temporarily unable to trade shares of the Fund.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Share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 New Fund Risk — The Fund recently commenced operations, has a limited operating history, and started operations with a small asset base. There can be no assurance that the Fund will be successful or grow to or maintain a viable size, that an active trading market for the Fund’s shares will develop or be maintained, or that the Fund’s shares’ listing will continue unchanged. • Portfolio Turnover Risk — The Fund may incur high portfolio turnover to manage the Fund’s investment exposure. Additionally, active market trading of the Fund’s shares may cause more frequent creation or redemption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Share Advisors believes market quotations do not accurately reflect the fair value of an investment, or a trading halt closes an exchange or market early), ProShare Advisors may, pursuant to procedures established by the Board of Trustees of the Fund, choose to determine a fair value price as the basis for determining the market value of such investment for such day. The fair value of an investment determined by ProShare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3">
      <c r="A23" s="4" t="inlineStr">
        <is>
          <t>Risk Lose Money [Text]</t>
        </is>
      </c>
      <c r="B23" s="4" t="inlineStr">
        <is>
          <t>rr_RiskLoseMoney</t>
        </is>
      </c>
      <c r="C23" s="4" t="inlineStr">
        <is>
          <t>&amp;lt;span style="color:#000000;font-family:Arial;font-size:10pt;font-weight:bold;margin-left:0%;"&gt;You could lose money by investing in the Fund.&amp;lt;/span&gt;</t>
        </is>
      </c>
    </row>
    <row r="24">
      <c r="A24" s="4" t="inlineStr">
        <is>
          <t>Bar Chart and Performance Table [Heading]</t>
        </is>
      </c>
      <c r="B24" s="4" t="inlineStr">
        <is>
          <t>rr_BarChartAndPerformanceTableHeading</t>
        </is>
      </c>
      <c r="C24" s="4" t="inlineStr">
        <is>
          <t>&amp;lt;span style="color:#000000;font-family:Arial;font-size:9.02pt;font-weight:bold;margin-left:0%;"&gt;Investment Results&amp;lt;/span&gt;</t>
        </is>
      </c>
    </row>
    <row r="25">
      <c r="A25" s="4" t="inlineStr">
        <is>
          <t>Performance Narrative [Text Block]</t>
        </is>
      </c>
      <c r="B25" s="4" t="inlineStr">
        <is>
          <t>rr_PerformanceNarrativeTextBlock</t>
        </is>
      </c>
      <c r="C25" s="4" t="inlineStr">
        <is>
          <t>Performance history will be available for the Fund after it has been in operation for a full calendar year. After the Fund has a full calendar year of performance information, performance information will be shown on an annual basis.</t>
        </is>
      </c>
    </row>
    <row r="26">
      <c r="A26" s="4" t="inlineStr">
        <is>
          <t>Performance One Year or Less [Text]</t>
        </is>
      </c>
      <c r="B26" s="4" t="inlineStr">
        <is>
          <t>rr_PerformanceOneYearOrLess</t>
        </is>
      </c>
      <c r="C26" s="4" t="inlineStr">
        <is>
          <t>&amp;lt;span style="color:#000000;font-family:Arial;font-size:10pt;"&gt;After the Fund has a &amp;lt;/span&gt;&amp;lt;span style="color:#000000;font-family:Arial;font-size:10pt;"&gt;full calendar year of performance information, performance information will be shown on an annual basis.&amp;lt;/span&gt;</t>
        </is>
      </c>
    </row>
    <row r="27">
      <c r="A27" s="4" t="inlineStr">
        <is>
          <t>ProShares On-Demand ETF | None</t>
        </is>
      </c>
    </row>
    <row r="28">
      <c r="A28" s="3" t="inlineStr">
        <is>
          <t>Risk Return Abstract</t>
        </is>
      </c>
      <c r="B28" s="4" t="inlineStr">
        <is>
          <t>rr_RiskReturnAbstract</t>
        </is>
      </c>
    </row>
    <row r="29">
      <c r="A29" s="4" t="inlineStr">
        <is>
          <t>Management Fees</t>
        </is>
      </c>
      <c r="B29" s="4" t="inlineStr">
        <is>
          <t>rr_ManagementFeesOverAssets</t>
        </is>
      </c>
      <c r="C29" s="4" t="inlineStr">
        <is>
          <t>0.58%</t>
        </is>
      </c>
    </row>
    <row r="30">
      <c r="A30" s="4" t="inlineStr">
        <is>
          <t>Other Expenses</t>
        </is>
      </c>
      <c r="B30" s="4" t="inlineStr">
        <is>
          <t>rr_OtherExpensesOverAssets</t>
        </is>
      </c>
      <c r="C30" s="4" t="inlineStr">
        <is>
          <t xml:space="preserve">none
				</t>
        </is>
      </c>
      <c r="D30" s="4" t="inlineStr">
        <is>
          <t>[1]</t>
        </is>
      </c>
    </row>
    <row r="31">
      <c r="A31" s="4" t="inlineStr">
        <is>
          <t>Total Annual Fund Operating Expenses</t>
        </is>
      </c>
      <c r="B31" s="4" t="inlineStr">
        <is>
          <t>rr_ExpensesOverAssets</t>
        </is>
      </c>
      <c r="C31" s="4" t="inlineStr">
        <is>
          <t>0.58%</t>
        </is>
      </c>
    </row>
    <row r="32">
      <c r="A32" s="4" t="inlineStr">
        <is>
          <t>1 Year</t>
        </is>
      </c>
      <c r="B32" s="4" t="inlineStr">
        <is>
          <t>rr_ExpenseExampleYear01</t>
        </is>
      </c>
      <c r="C32" s="6" t="n">
        <v>59</v>
      </c>
    </row>
    <row r="33">
      <c r="A33" s="4" t="inlineStr">
        <is>
          <t>3 Years</t>
        </is>
      </c>
      <c r="B33" s="4" t="inlineStr">
        <is>
          <t>rr_ExpenseExampleYear03</t>
        </is>
      </c>
      <c r="C33" s="6" t="n">
        <v>186</v>
      </c>
    </row>
    <row r="34"/>
    <row r="35">
      <c r="A35" s="4" t="inlineStr">
        <is>
          <t>[1]</t>
        </is>
      </c>
      <c r="B35" s="4" t="inlineStr">
        <is>
          <t>“Other Expenses” are estimated.</t>
        </is>
      </c>
    </row>
  </sheetData>
  <mergeCells count="3">
    <mergeCell ref="C1:D1"/>
    <mergeCell ref="A34:C34"/>
    <mergeCell ref="B35:C3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17,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7T16:36:31Z</dcterms:created>
  <dcterms:modified xmlns:dcterms="http://purl.org/dc/terms/" xmlns:xsi="http://www.w3.org/2001/XMLSchema-instance" xsi:type="dcterms:W3CDTF">2021-09-17T16:36:31Z</dcterms:modified>
</cp:coreProperties>
</file>